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3">
  <si>
    <t>Jun. 20, 2016</t>
  </si>
  <si>
    <t>Pax Global Environmental Markets Fund</t>
  </si>
  <si>
    <t xml:space="preserve">Pax World Funds Series Trust I Supplement Dated June 20, 2016 Pax Global
Environmental Markets Fund Effective June 30, 2016, the investment
adviser to the Pax Global Environmental Markets Fund (the GEM Fund) has agreed to lower the Management Fee of the
GEM Fund from 0.90% to 0.80%. In connection with this change, the Prospectus
and Statement of Additional Information are amended as follows: PROSPECTUS Page 41 The expense table at the top of the page
is replaced with the following:
Institutional Class
Individual Investor Class Class A Class R
Annual Fund Operating Expenses (expenses you pay each year as a percentage of the value of
your investment):
Management Fee 0.80% 0.80% 0.80% 0.80%
Distribution and/or Service (12b-1) Fees 0.00% 0.25% 0.25% 0.50%
Other Expenses 0.26% 0.26% 0.26% 0.26%
Acquired Fund Fees 0.00% 0.00% 0.00% 0.00%
Total Annual Fund Operating Expenses 1.06% 1.31% 1.31% 1.56%
Contractual Reimbursements 3 (0.08)% (0.08)% (0.08)% (0.08)%
Net Annual Fund Operating Expenses 0.98% 1.23% 1.23% 1.48% Footnote 3 to the expense table is replaced
with the following: 3 The
Global Environmental Markets Funds investment adviser has contractually agreed to reimburse expenses (excluding Acquired
Fund Fees and Expenses, if any) allocable to Institutional Class, Individual Investor Class, Class A and Class R shares of the
Global Environmental Markets Fund to the extent such expenses exceed 0.98%, 1.23%, 1.23% and 1.48% of the average daily net assets
of the Institutional Class, Individual Investor Class, Class A and Class R shares, respectively. This reimbursement arrangement
may not be amended or terminated without the approval of the Funds Board of Trustees before December 31, 2017. The table at the bottom of the page, under
Example of Expenses
1 Year 3 Years 5 Years 10 Years
Institutional Class $100 $329 $577 $1,287
Individual Investor Class $125 $407 $711 $1,572
Class A $668 $935 $1,221 $2,036
Class R $151 $485 $842 $1,850 STATEMENT OF
ADDITIONAL INFORMATION Page 66 The table at the top of the page in the
section Advisory Agreements Page 67 The first sentence of the first paragraph
at the top of the page is revised to read as follows: For its services under the Sub-Advisory
Agreement, IAM receives from PWM a fee equal to 0.40% per annum of the Funds average daily net assets. Pax Growth
Fund Effective June 30, 2016, pursuant to the
approval of shareholders of the Pax Growth Fund (the Fund) at a meeting held on June 15, 2016, Aperio Group LLC will
begin serving as sub-adviser to the Fund and the Funds name will change to Pax ESG Beta Quality Fund. In connection with these changes, the Funds
principal investment strategies and expenses will change, and the Prospectus and Statement of Additional Information will be amended
as follows: PROSPECTUS Page 8 The table entitled Annual Fund Operating
Expenses
Institutional Class
Individual Investor Class Class A Class R
Management Fee* 0.65% 0.65% 0.65% 0.65%
12b-1 Fees 0.00% 0.25% 0.25% 0.50%
Total Annual Fund Operating Expenses 0.65% 0.90% 0.90% 1.15% * Management fees shown have been restated to reflect changes
in the Funds investment advisory agreement expected to be effective on or about June 30, 2016. The management fee is a unified
fee that includes all of the operating costs and expenses of the Fund (other than taxes, charges of governmental agencies, interest,
brokerage commissions incurred in connection with portfolio transactions, distribution and/or service fees payable under a plan
pursuant to Rule 12b-1 under the Investment Company Act of 1940, acquired fund fees and expenses and extraordinary expenses), including
accounting expenses, administrator, transfer agent and custodian fees, Fund legal fees and other expenses. The table in the section entitled Example
of Expenses
ESG Beta Quality Fund 1 Year 3 Years 5 Years 10 Years
Institutional Class $66 $208 $362 $810
Individual Investor Class $92 $287 $498 $1,108
Class A $637 $821 $1,021 $1,597
Class R $117 $365 $633 $1,398 Page 9 The section entitled Principal Investment
Strategies Under normal market conditions, the Fund
invests primarily in large-capitalization domestic equity securities that the Adviser believes have strong Environmental, Social
and Governance (ESG) profiles and that exhibit higher quality characteristics and reasonable valuations. Specifically,
the strategy favors securities with stronger ESG scores (as determined by the Adviser), higher profitability, higher earnings quality
(based on a quantitative assessment of operating fundamentals and accruals), lower risk (i.e., the historic volatility of a security
relative to the overall market) and lower valuations relative to the Russell 1000 Index. The Adviser utilizes a quantitative process,
optimizing ESG, quality factors and valuation factors relative to benchmark constraints. ESG scores are calculated based on the
Advisers assessment of an issuers ESG profile. The scores emphasize management of ESG-related risks, incorporate
ESG trends (taking into account progress or regression in a companys ESG profile) and adjust for involvement in significant
ESG-related controversies. Quality factors include but are not limited
to quantitative determinations of profitability, earnings quality and risk. Valuation scores reflect a combination of earnings-based
valuation measures. The Fund may invest a portion of its assets
in securities of non-U.S. issuers, including emerging market investments and American Depositary Receipts (ADRs),
but may invest no more than 25% of its assets in securities of non-U.S. issuers other than ADRs. The Fund may utilize derivatives for hedging
and for investment purposes. Page 9 Under the section entitled Principal
Risks Small- and Medium Sized Capitalization Company Risk Equity Securities Risk Value Securities Risk Quantitative Models Risk to explain prior market data can fail to
predict future market events. Further, the data used in models may be inaccurate or subjective and may not include the most recent
information about a company or a security. The Fund also runs the risk that PWMs or Aperios assessment of an investment
or its attributes may be wrong or that deficiencies in their internal systems or controls will cause losses for the Fund or impair
Fund operations. Page 13 The following paragraph is added to the
section entitled Investment Adviser PWM has engaged Aperio Group, LLC (Aperio)
as a subadviser to assist in the management of the ESG Beta Quality Funds investments. Aperio has its principal place of
business at 3 Harbor Drive, Suite 315, Sausalito, CA. The section entitled Portfolio Manager Portfolio Managers The following provides additional information
about the individual portfolio managers who have primary responsibility for managing the ESG Beta Quality Funds investments.
Portfolio Manager Since Title
Ran Leshem 2016 Portfolio Manager
Michael Branch 2016 Portfolio Manager
Robert Tymoczko 2016 Portfolio Manager
Annie Tan 2016 Portfolio Manager
David Loehwing 2016 Portfolio Manager Page 80-81 The section entitled Principal Investment
Strategies is replaced in its entirety with the following: Under normal market conditions, the Fund
invests primarily in large-capitalization domestic equity securities that the Adviser believes have strong Environmental, Social
and Governance (ESG) profiles and that exhibit higher quality characteristics and reasonable valuations. Specifically, the
strategy favors securities with stronger ESG scores (as determined by the Adviser), higher profitability, higher earnings quality
(based on a quantitative assessment of operating fundamentals and accruals), lower risk (i.e., the historic volatility of a security
relative to the overall market) and lower valuations relative to the Russell 1000 Index. The Adviser utilizes a quantitative process,
optimizing ESG, quality and valuation factors relative to carefully selected benchmark constraints. ESG scores are calculated based on the
Advisers assessment of an issuers ESG profile. The scores emphasize management of ESG-related risks, incorporate
ESG trends (taking into account progress or regression in a companys ESG profile) and adjust for involvement in significant
ESG-related controversies. Quality factors include but are not limited
to quantitative determinations of profitability, earnings quality and risk. Valuation is determined by considering a combination
of earnings-based valuation measures. The Fund may invest a portion of its assets
in securities of non-U.S. issuers, including emerging market investments and American Depositary Receipts (ADRs),
but may invest no more than 25% of its assets in securities of non-U.S. issuers other than ADRs. The Fund may utilize derivatives for hedging
and for investment purposes. Except as otherwise noted in this Prospectus
or the Statement of Additional Information, the ESG Beta Quality Funds
investment policies are not fundamental and may be changed without a vote of shareholders. Page 108 The following paragraph is added after
the paragraph that begins on page 107 with the words: The Pax MSCI International ESG Index Fund invests.: With respect to the ESG Beta Quality Fund
the Adviser determines an ESG score for each company, based on the Advisers assessment of key ESG issues by industry, and
calculating ESG scores based on companies performance on these key issues. The scores emphasize management of ESG-related
risks, incorporate ESG trends (taking into account progress or regression in a companys ESG profile) and adjust for involvement
in significant ESG-related controversies. Page 113 The Annual Management Fee Rate for the
Fund, set forth in the table in the middle of the page, is replaced with 0.65%. The reference to the Growth Fund is removed
from the first sentence of the section entitled Sub-Advisers Page 114 The following two paragraphs replace the
first full paragraph: For the ESG Beta Quality Fund and the Global
Environmental Markets Fund, PWM has engaged investment management firms (the Sub-Advisers) to manage each respective
Funds investments. The Sub-Advisers have full investment discretion and make all determinations with respect to the investment
of the Fund which they sub-advise, subject to the general supervision of PWM and the Board of Trustees. PWM (and not the ESG Beta
Quality Fund or the Global Environmental Markets Fund) pays a portion of the advisory fees it receives to the Sub-Advisers in return
for their services. The following provides summary information about each Sub-Adviser: Aperio Group, LLC (Aperio)
is the Sub-Adviser of the ESG Beta Quality Fund. Aperio has its principal offices at 3 Harbor Drive, Sausalito, CA. Aperio, as
of December 31, 2015, had approximately $11.7 billion of funds under management. Aperio focuses on managing customized index portfolios
with an emphasis on after-tax return and meeting specific client-driven objectives such as ESG and other criteria. Page 115 The first two sentences of the portfolio
manager description for Anthony Trzcinka CFA Anthony Trzcinka CFA Page 118 The following descriptions are added to
the section entitled Portfolio Managers Ran Leshem Robert Tymoczko Michael Branch CFA Annie Tan David Loehwing and current investments. Before joining
Pax World, Mr. Loehwing served as Senior Social Research Analyst at Citizens Advisers, and as a Senior Account Manager at the Investor
Responsibility Research Center (IRRC). He is a graduate of Bowdoin College. STATEMENT OF
ADDITIONAL INFORMATION Page 55 The following table is added to the section
entitled Portfolio Managers, Other Accounts Managed The following table summarizes information
regarding other accounts managed by the portfolio managers of the ESG Beta Quality Fund, excluding the ESG Beta Quality Fund itself.
The information is as of December 31, 2015, and includes amounts managed by a team, committee, or other group that includes the
portfolio manager.
Portfolio Manager Number Assets (in Millions) Number Assets (in Millions)
Ran Leshem
Other Registered Investment Companies 3 $269  
Other Pooled Investment Vehicles    
Other Accounts 2,509 $12,974  
Robert Tymoczko
Other Registered Investment Companies 3 $269  
Other Pooled Investment Vehicles    
Other Accounts 2,509 $12,974  
Michael Branch
Other Registered Investment Companies 3 $269  
Other Pooled Investment Vehicles    
Other Accounts 2,509 $12,974  
Annie Tan
Other Registered Investment Companies 3 $269  
Other Pooled Investment Vehicles    
Other Accounts 2,509 $12,974   Page 55 The first line of the first paragraph of
the section entitled Conflicts In managing other portfolios, the Advisers
or Impax Asset Management Ltd. and Aperio Group, LLC (the Sub-Advisers) may be subject to. For the remainder of the Statement of Additional
Information, all references to Sub-Adviser are amended to be plural. Page 57 Roman numeral (i) in the section entitled
Ownership of Securities (i) the dollar value of shares of the ESG
Beta Quality Fund owned beneficially by Ran Leshem was $0; by Robert Tymoczko was $0; by Michael Branch was $0; by Annie Tan was
$0; and by David Loehwing was $0. Page 65 The following is added to the section entitled
Investment Advisory and Other Services Aperio Group, LLC (Aperio) Pages 66-67 The table at the top of page 66 (which
begins on page 65) in the section Advisory Agreements The three paragraphs beginning with the
penultimate paragraph on page 66, in the section entitled Advisory Agreements Pursuant to sub-advisory agreements (the
Sub-Advisory Agreements), IAM assists in the management of the Global Environmental Markets Funds portfolio
of securities and Aperio assists in the management of the ESG Beta Quality Funds portfolio of securities. The sub-advisers
make decisions with respect to the purchase and sale of investments, subject to the general control of the Board of the Fund and
the determination of PWM that the contemplated investments satisfy the sustainable investing criteria applied to the Funds. The Sub-Advisory Agreements are terminable
without penalty by the Fund on sixty days written notice when authorized either by majority vote of the Funds outstanding
voting shares or by a vote of a majority of its Disinterested Trustees, or by the sub-advisers on sixty days written notice, and
will automatically terminate in the event of their assignment. The Sub-Advisory Agreements provide that in the absence of willful
misfeasance, bad faith or gross negligence on the part of either of the sub-advisers, or of reckless disregard of its obligations
thereunder, the sub-adviser shall not be liable for any action or failure to act in accordance with its duties thereunder. For its services under the Sub-Advisory
Agreement, Impax receives from PWM a fee equal to 0.40% per annum of the Global Environmental Funds average daily net assets
and Aperio receives from PWM a fee equal to 0.08% per annum of the ESG Beta Quality Funds average daily net assets. The
fees are accrued daily and paid monthly. The sub-advisers, at their discretion, may voluntarily waive all or a portion of the sub-advisory
fee. Investment advisory fees and operating expenses which are attributable to each Class of the Fund will be allocated daily to
each Class based on the relative values of net assets at the end of the day. Additional expenses for shareholder services and distribution
services provided by participating organizations to Fund shareholders may be compensated by ALPS Distributors, Inc. from its own
resources which includes the shareholder servicing fees and past profits, or by PWM and/or the sub-advisers from their own resources
which includes the Advisory or sub-advisory fee and administrative services fee. Expenses incurred in the distribution and the
servicing of Institutional Class shares shall be paid by PWM. (See Distribution and Service Plans herein.) </t>
  </si>
  <si>
    <t>Pax Growth Fund</t>
  </si>
  <si>
    <t>Label</t>
  </si>
  <si>
    <t>Element</t>
  </si>
  <si>
    <t>Value</t>
  </si>
  <si>
    <t>Risk Return Abstract</t>
  </si>
  <si>
    <t>rr_RiskReturnAbstract</t>
  </si>
  <si>
    <t>Document Type</t>
  </si>
  <si>
    <t>dei_DocumentType</t>
  </si>
  <si>
    <t>Other</t>
  </si>
  <si>
    <t>Document Period End Date</t>
  </si>
  <si>
    <t>dei_DocumentPeriodEndDate</t>
  </si>
  <si>
    <t>Dec. 31,
		2015</t>
  </si>
  <si>
    <t>Registrant Name</t>
  </si>
  <si>
    <t>dei_EntityRegistrantName</t>
  </si>
  <si>
    <t>PAX WORLD FUNDS SERIES TRUST I</t>
  </si>
  <si>
    <t>Central Index Key</t>
  </si>
  <si>
    <t>dei_EntityCentralIndexKey</t>
  </si>
  <si>
    <t>Amendment Flag</t>
  </si>
  <si>
    <t>dei_AmendmentFlag</t>
  </si>
  <si>
    <t>false</t>
  </si>
  <si>
    <t>Document Creation Date</t>
  </si>
  <si>
    <t>dei_DocumentCreationDate</t>
  </si>
  <si>
    <t>Jun. 20,
		2016</t>
  </si>
  <si>
    <t>Document Effective Date</t>
  </si>
  <si>
    <t>dei_DocumentEffectiveDate</t>
  </si>
  <si>
    <t>Prospectus Date</t>
  </si>
  <si>
    <t>rr_ProspectusDate</t>
  </si>
  <si>
    <t>Apr. 1,
		2016</t>
  </si>
  <si>
    <t>Prospectus Supplement Text Block</t>
  </si>
  <si>
    <t>paxwfsti_Prospectus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2</v>
      </c>
    </row>
    <row spans="1:1" r="4">
      <c t="s" s="2" r="A4">
        <v>3</v>
      </c>
    </row>
    <row spans="1:1" r="5">
      <c t="s" s="2" r="A5">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8"/>
    <col customWidth="1" max="2" min="2" width="39"/>
    <col customWidth="1" max="3" min="3" width="80"/>
  </cols>
  <sheetData>
    <row spans="1:3" r="1">
      <c t="s" s="3" r="A1">
        <v>4</v>
      </c>
      <c t="s" s="3" r="B1">
        <v>5</v>
      </c>
      <c t="s" s="1" r="C1">
        <v>6</v>
      </c>
    </row>
    <row spans="1:3" r="2">
      <c t="s" s="4" r="A2">
        <v>7</v>
      </c>
      <c t="s" s="2" r="B2">
        <v>8</v>
      </c>
    </row>
    <row spans="1:3" r="3">
      <c t="s" s="2" r="A3">
        <v>9</v>
      </c>
      <c t="s" s="2" r="B3">
        <v>10</v>
      </c>
      <c t="s" s="2" r="C3">
        <v>11</v>
      </c>
    </row>
    <row spans="1:3" r="4">
      <c t="s" s="2" r="A4">
        <v>12</v>
      </c>
      <c t="s" s="2" r="B4">
        <v>13</v>
      </c>
      <c t="s" s="2" r="C4">
        <v>14</v>
      </c>
    </row>
    <row spans="1:3" r="5">
      <c t="s" s="2" r="A5">
        <v>15</v>
      </c>
      <c t="s" s="2" r="B5">
        <v>16</v>
      </c>
      <c t="s" s="2" r="C5">
        <v>17</v>
      </c>
    </row>
    <row spans="1:3" r="6">
      <c t="s" s="2" r="A6">
        <v>18</v>
      </c>
      <c t="s" s="2" r="B6">
        <v>19</v>
      </c>
      <c t="n" s="6" r="C6">
        <v>76721</v>
      </c>
    </row>
    <row spans="1:3" r="7">
      <c t="s" s="2" r="A7">
        <v>20</v>
      </c>
      <c t="s" s="2" r="B7">
        <v>21</v>
      </c>
      <c t="s" s="2" r="C7">
        <v>22</v>
      </c>
    </row>
    <row spans="1:3" r="8">
      <c t="s" s="2" r="A8">
        <v>23</v>
      </c>
      <c t="s" s="2" r="B8">
        <v>24</v>
      </c>
      <c t="s" s="2" r="C8">
        <v>25</v>
      </c>
    </row>
    <row spans="1:3" r="9">
      <c t="s" s="2" r="A9">
        <v>26</v>
      </c>
      <c t="s" s="2" r="B9">
        <v>27</v>
      </c>
      <c t="s" s="2" r="C9">
        <v>25</v>
      </c>
    </row>
    <row spans="1:3" r="10">
      <c t="s" s="2" r="A10">
        <v>28</v>
      </c>
      <c t="s" s="2" r="B10">
        <v>29</v>
      </c>
      <c t="s" s="2" r="C10">
        <v>30</v>
      </c>
    </row>
    <row spans="1:3" r="11">
      <c t="s" s="2" r="A11">
        <v>1</v>
      </c>
    </row>
    <row spans="1:3" r="12">
      <c t="s" s="4" r="A12">
        <v>7</v>
      </c>
      <c t="s" s="2" r="B12">
        <v>8</v>
      </c>
    </row>
    <row spans="1:3" r="13">
      <c t="s" s="2" r="A13">
        <v>31</v>
      </c>
      <c t="s" s="2" r="B13">
        <v>32</v>
      </c>
      <c t="s" s="2" r="C13">
        <v>2</v>
      </c>
    </row>
    <row spans="1:3" r="14">
      <c t="s" s="2" r="A14">
        <v>3</v>
      </c>
    </row>
    <row spans="1:3" r="15">
      <c t="s" s="4" r="A15">
        <v>7</v>
      </c>
      <c t="s" s="2" r="B15">
        <v>8</v>
      </c>
    </row>
    <row spans="1:3" r="16">
      <c t="s" s="2" r="A16">
        <v>31</v>
      </c>
      <c t="s" s="2" r="B16">
        <v>32</v>
      </c>
      <c t="s" s="2" r="C16">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1T09:57:38Z</dcterms:created>
  <dcterms:modified xmlns:dcterms="http://purl.org/dc/terms/" xmlns:xsi="http://www.w3.org/2001/XMLSchema-instance" xsi:type="dcterms:W3CDTF">2016-07-01T09:57:38Z</dcterms:modified>
  <dc:title xmlns:dc="http://purl.org/dc/elements/1.1/">Untitled</dc:title>
  <dc:description xmlns:dc="http://purl.org/dc/elements/1.1/"/>
  <dc:subject xmlns:dc="http://purl.org/dc/elements/1.1/"/>
  <cp:keywords/>
  <cp:category/>
</cp:coreProperties>
</file>